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 ORGANIZATION AND NATURE OF BU" sheetId="7" state="visible" r:id="rId7"/>
    <sheet xmlns:r="http://schemas.openxmlformats.org/officeDocument/2006/relationships" name="- SUMMARY OF SIGNIFCANT ACCOUNT" sheetId="8" state="visible" r:id="rId8"/>
    <sheet xmlns:r="http://schemas.openxmlformats.org/officeDocument/2006/relationships" name="- GOING CONCERN" sheetId="9" state="visible" r:id="rId9"/>
    <sheet xmlns:r="http://schemas.openxmlformats.org/officeDocument/2006/relationships" name="- BUSINESS COMBINATION" sheetId="10" state="visible" r:id="rId10"/>
    <sheet xmlns:r="http://schemas.openxmlformats.org/officeDocument/2006/relationships" name="- PROPERTY AND EQUIPMENT" sheetId="11" state="visible" r:id="rId11"/>
    <sheet xmlns:r="http://schemas.openxmlformats.org/officeDocument/2006/relationships" name="- COMMITMENTS AND CONTINGENCIES" sheetId="12" state="visible" r:id="rId12"/>
    <sheet xmlns:r="http://schemas.openxmlformats.org/officeDocument/2006/relationships" name="- BANK INDEBTEDNESS" sheetId="13" state="visible" r:id="rId13"/>
    <sheet xmlns:r="http://schemas.openxmlformats.org/officeDocument/2006/relationships" name="- RELATED PARTY TRANSACTIONS" sheetId="14" state="visible" r:id="rId14"/>
    <sheet xmlns:r="http://schemas.openxmlformats.org/officeDocument/2006/relationships" name="- INCOME TAXES" sheetId="15" state="visible" r:id="rId15"/>
    <sheet xmlns:r="http://schemas.openxmlformats.org/officeDocument/2006/relationships" name="- CONCENTRATION OF CREDIT RISK"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PROPERTY AND EQUIPMENT (Table" sheetId="19" state="visible" r:id="rId19"/>
    <sheet xmlns:r="http://schemas.openxmlformats.org/officeDocument/2006/relationships" name="- COMMITMENTS AND CONTINGENCI_2" sheetId="20" state="visible" r:id="rId20"/>
    <sheet xmlns:r="http://schemas.openxmlformats.org/officeDocument/2006/relationships" name="- INCOME TAXES (Tables)" sheetId="21" state="visible" r:id="rId21"/>
    <sheet xmlns:r="http://schemas.openxmlformats.org/officeDocument/2006/relationships" name="- SUMMARY OF SIGNIFCANT ACCOU_2" sheetId="22" state="visible" r:id="rId22"/>
    <sheet xmlns:r="http://schemas.openxmlformats.org/officeDocument/2006/relationships" name="- BUSINESS COMBINATION (Details" sheetId="23" state="visible" r:id="rId23"/>
    <sheet xmlns:r="http://schemas.openxmlformats.org/officeDocument/2006/relationships" name="- PROPERTY AND EQUIPMENT (Detai" sheetId="24" state="visible" r:id="rId24"/>
    <sheet xmlns:r="http://schemas.openxmlformats.org/officeDocument/2006/relationships" name="- PROPERTY AND EQUIPMENT (Det_2" sheetId="25" state="visible" r:id="rId25"/>
    <sheet xmlns:r="http://schemas.openxmlformats.org/officeDocument/2006/relationships" name="- COMMITMENTS AND CONTINGENCI_3" sheetId="26" state="visible" r:id="rId26"/>
    <sheet xmlns:r="http://schemas.openxmlformats.org/officeDocument/2006/relationships" name="- COMMITMENTS AND CONTINGENCI_4" sheetId="27" state="visible" r:id="rId27"/>
    <sheet xmlns:r="http://schemas.openxmlformats.org/officeDocument/2006/relationships" name="- COMMITMENTS AND CONTINGENCI_5" sheetId="28" state="visible" r:id="rId28"/>
    <sheet xmlns:r="http://schemas.openxmlformats.org/officeDocument/2006/relationships" name="- BANK INDEBTEDNESS (Details Te" sheetId="29" state="visible" r:id="rId29"/>
    <sheet xmlns:r="http://schemas.openxmlformats.org/officeDocument/2006/relationships" name="- RELATED PARTY TRANSACTIONS (D" sheetId="30" state="visible" r:id="rId30"/>
    <sheet xmlns:r="http://schemas.openxmlformats.org/officeDocument/2006/relationships" name="- INCOME TAXES (Details 1)" sheetId="31" state="visible" r:id="rId31"/>
    <sheet xmlns:r="http://schemas.openxmlformats.org/officeDocument/2006/relationships" name="- INCOME TAXES (Details 2)" sheetId="32" state="visible" r:id="rId32"/>
    <sheet xmlns:r="http://schemas.openxmlformats.org/officeDocument/2006/relationships" name="- INCOME TAXES (Details Text)" sheetId="33" state="visible" r:id="rId33"/>
    <sheet xmlns:r="http://schemas.openxmlformats.org/officeDocument/2006/relationships" name="- CONCENTRATION OF CREDIT RISK "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shares</t>
        </is>
      </c>
      <c r="B1" s="2" t="inlineStr">
        <is>
          <t>3 Months Ended</t>
        </is>
      </c>
    </row>
    <row r="2">
      <c r="B2" s="2" t="inlineStr">
        <is>
          <t>Aug. 31, 2020</t>
        </is>
      </c>
      <c r="C2" s="2" t="inlineStr">
        <is>
          <t>Nov. 18, 2020</t>
        </is>
      </c>
    </row>
    <row r="3">
      <c r="A3" s="3" t="inlineStr">
        <is>
          <t>Document and Entity Information [Abstract]</t>
        </is>
      </c>
    </row>
    <row r="4">
      <c r="A4" s="4" t="inlineStr">
        <is>
          <t>Document Type</t>
        </is>
      </c>
      <c r="B4" s="4" t="inlineStr">
        <is>
          <t>10-Q/A</t>
        </is>
      </c>
    </row>
    <row r="5">
      <c r="A5" s="4" t="inlineStr">
        <is>
          <t>Amendment Flag</t>
        </is>
      </c>
      <c r="B5" s="4" t="inlineStr">
        <is>
          <t>true</t>
        </is>
      </c>
    </row>
    <row r="6">
      <c r="A6" s="4" t="inlineStr">
        <is>
          <t>Document Period End Date</t>
        </is>
      </c>
      <c r="B6" s="4" t="inlineStr">
        <is>
          <t>Aug. 31,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ANNABIS SUISSE CORP.</t>
        </is>
      </c>
    </row>
    <row r="10">
      <c r="A10" s="4" t="inlineStr">
        <is>
          <t>Entity Central Index Key</t>
        </is>
      </c>
      <c r="B10" s="4" t="inlineStr">
        <is>
          <t>0001680132</t>
        </is>
      </c>
    </row>
    <row r="11">
      <c r="A11" s="4" t="inlineStr">
        <is>
          <t>Current Fiscal Year End Date</t>
        </is>
      </c>
      <c r="B11" s="4" t="inlineStr">
        <is>
          <t>--05-31</t>
        </is>
      </c>
    </row>
    <row r="12">
      <c r="A12" s="4" t="inlineStr">
        <is>
          <t>Entity Filer Category</t>
        </is>
      </c>
      <c r="B12" s="4" t="inlineStr">
        <is>
          <t>Non-accelerated Filer</t>
        </is>
      </c>
    </row>
    <row r="13">
      <c r="A13" s="4" t="inlineStr">
        <is>
          <t>Entity Common Stock, Shares Outstanding</t>
        </is>
      </c>
      <c r="C13" s="5" t="n">
        <v>34500000</v>
      </c>
    </row>
    <row r="14">
      <c r="A14" s="4" t="inlineStr">
        <is>
          <t>Amendment Description</t>
        </is>
      </c>
      <c r="B14" s="4" t="inlineStr">
        <is>
          <t>Cannabis Suisse Corp. (the “Company") is filing this Amendment # 1 on Form 10-Q (this “Amendment”) to amend its Quarterly Report on Form 10-Q for the period ended August 31, 2020, originally filed with the U.S. Securities and Exchange Commission (the “Commission”) on October 27, 2020 (the “Original 10-Q”). This Amendment is filed for the purpose of supplementing the original 10-Q with XBRL files and interactive data.</t>
        </is>
      </c>
    </row>
    <row r="15">
      <c r="A15" s="4" t="inlineStr">
        <is>
          <t>Entity Current Reporting Status</t>
        </is>
      </c>
      <c r="B15" s="4" t="inlineStr">
        <is>
          <t>Yes</t>
        </is>
      </c>
    </row>
    <row r="16">
      <c r="A16" s="4" t="inlineStr">
        <is>
          <t>Entity Interactive Data Current</t>
        </is>
      </c>
      <c r="B16" s="4" t="inlineStr">
        <is>
          <t>No</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 BUSINESS COMBINATION</t>
        </is>
      </c>
      <c r="B1" s="2" t="inlineStr">
        <is>
          <t>3 Months Ended</t>
        </is>
      </c>
    </row>
    <row r="2">
      <c r="B2" s="2" t="inlineStr">
        <is>
          <t>Aug. 31, 2020</t>
        </is>
      </c>
    </row>
    <row r="3">
      <c r="A3" s="3" t="inlineStr">
        <is>
          <t>- BUSINESS COMBINATION [Abstract]</t>
        </is>
      </c>
    </row>
    <row r="4">
      <c r="A4" s="4" t="inlineStr">
        <is>
          <t>- BUSINESS COMBINATION</t>
        </is>
      </c>
      <c r="B4" s="4" t="inlineStr">
        <is>
          <t xml:space="preserve">NOTE 4 - BUSINESS COMBINATION The Subsidiary owns all of the capital stock of Grow Factory GmbH, a limited liability company incorporated in Zurich, Switzerland on March 13, 2017. Its registered office space is located in Dietikon, Switzerland. Grow Factory is a fully licensed cannabis cultivation and distribution company in Switzerland for recreational tobacco products and medical CBD oils and commenced its operations in March 2018. The purchase price allocation was preliminary at May 31, 2019. During the year ended May 31, 2020, the Company completed a third-party valuation and finalized the assets acquired and liabilities assumed. The final amounts allocated to assets acquired and liabilities assumed resulted in a decrease in intangibles from May 31, 2019 in the amount of approximately $28,000. The Company tested intangibles for impairment as of May 31, 2020 and it was determined that the impairment loss was $37,912. 13 CANNABIS SUISSE CORP. NOTES TO THE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 PROPERTY AND EQUIPMENT</t>
        </is>
      </c>
      <c r="B1" s="2" t="inlineStr">
        <is>
          <t>3 Months Ended</t>
        </is>
      </c>
    </row>
    <row r="2">
      <c r="B2" s="2" t="inlineStr">
        <is>
          <t>Aug. 31, 2020</t>
        </is>
      </c>
      <c r="C2" s="2" t="inlineStr">
        <is>
          <t>Aug. 31, 2020</t>
        </is>
      </c>
    </row>
    <row r="3">
      <c r="A3" s="3" t="inlineStr">
        <is>
          <t>- PROPERTY AND EQUIPMENT [Abstract]</t>
        </is>
      </c>
    </row>
    <row r="4">
      <c r="A4" s="4" t="inlineStr">
        <is>
          <t>- PROPERTY AND EQUIPMENT</t>
        </is>
      </c>
      <c r="B4" s="4" t="inlineStr">
        <is>
          <t xml:space="preserve">NOTE 5 - PROPERTY AND EQUIPMENT August 31, 2020 May 31, 2020 Equipment $ 70,998 $ 70,998 Furniture and fixtures 42,684 42,684 Office machines, IT equipment 1,992 1,992 Leasehold Improvements 8,354 8,354 Accumulated depreciation (43,151) (38,989) Net property and equipment $ 80,877 $ 85,039 For the three months ended August 31, 2020 and 2019 the Company recognized depreciation expense in the amount of $4,161 and $679, respectively. </t>
        </is>
      </c>
      <c r="C4" s="4" t="inlineStr">
        <is>
          <t>NOTE 5 - PROPERTY AND EQUIPMENT August 31, 2020 May 31, 2020 Equipment $ 70,998 $ 70,998 Furniture and fixtures 42,684 42,684 Office machines, IT equipment 1,992 1,992 Leasehold Improvements 8,354 8,354 Accumulated depreciation (43,151) (38,989) Net property and equipment $ 80,877 $ 85,039</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3 Months Ended</t>
        </is>
      </c>
    </row>
    <row r="2">
      <c r="B2" s="2" t="inlineStr">
        <is>
          <t>Aug. 31, 2020</t>
        </is>
      </c>
    </row>
    <row r="3">
      <c r="A3" s="3" t="inlineStr">
        <is>
          <t>- COMMITMENTS AND CONTINGENCIES [Abstract]</t>
        </is>
      </c>
    </row>
    <row r="4">
      <c r="A4" s="4" t="inlineStr">
        <is>
          <t>- COMMITMENTS AND CONTINGENCIES</t>
        </is>
      </c>
      <c r="B4" s="4" t="inlineStr">
        <is>
          <t xml:space="preserve">NOTE 6 - COMMITMENTS AND CONTINGENCIES In 2017, the Company's Subsidiary signed a rental agreement for office space in Switzerland which will terminate on May 31, 2022. The rent expense for the three months ended August 31, 2020 and 2019 was $19,940. The Company implemented a new accounting policy according to the ASC 842, Leases , on June 1, 2019 on a modified retrospective basis and did not restate comparative periods. Under the new policy, the Company recognized a $214,153 lease liability as well as right-of-use asset for all leases (with the exception of short-term leases) at the commencement date. Lease liabilities are measured at present value of the sum of remaining rental payments, discounted at the incremental borrowing rate. A single lease cost is recognized over the lease term on a straight-line basis. All cash payments of operating lease cost are classified within operating activities in the consolidated statements of cash flows. As of August 31, 2020, and May 31, 2020, the right-of use asset and lease liabilities are as follows: August 31, 2020 May 31, 2020 (unaudited) Right-of-use asset - operating leases $ 126,881 $ 139,653 Lease Liabilities - Short-term $ 58,087 $ 7 0, 8 59 Lease Liabilities - Long-term 68,794 68,794 Total Lease Liabilities $ 126,881 $ 139,653 Lease cost and other information Three months ended August 31, 2020 August 31, 2019 (unaudited) (unaudited) Operating lease cost $ 19,940 $ 20,300 Weighted average remaining lease term - Operating leases (years) 1.75 2.75 Weighted average discount rate 3% 3% 14 CANNABIS SUISSE CORP. NOTES TO THE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BANK INDEBTEDNESS</t>
        </is>
      </c>
      <c r="B1" s="2" t="inlineStr">
        <is>
          <t>3 Months Ended</t>
        </is>
      </c>
    </row>
    <row r="2">
      <c r="B2" s="2" t="inlineStr">
        <is>
          <t>Aug. 31, 2020</t>
        </is>
      </c>
    </row>
    <row r="3">
      <c r="A3" s="3" t="inlineStr">
        <is>
          <t>- BANK INDEBTEDNESS [Abstract]</t>
        </is>
      </c>
    </row>
    <row r="4">
      <c r="A4" s="4" t="inlineStr">
        <is>
          <t>- BANK INDEBTEDNESS</t>
        </is>
      </c>
      <c r="B4" s="4" t="inlineStr">
        <is>
          <t xml:space="preserve">NOTE 7 - BANK INDEBTEDNESS On March 26, 2020, due to COVID-19 the Company's Subsidiary, Cannabis Suisse LLC, entered into a loan agreement with a bank for CHF60,000. The loan carries an interest rate of 0.5% per year. The term of the loan is 5 years. The state acts as the guarantor for this loan. Accrued interest on this loan was $0 as of August 31, and Ma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3 Months Ended</t>
        </is>
      </c>
    </row>
    <row r="2">
      <c r="B2" s="2" t="inlineStr">
        <is>
          <t>Aug. 31, 2020</t>
        </is>
      </c>
    </row>
    <row r="3">
      <c r="A3" s="3" t="inlineStr">
        <is>
          <t>- RELATED PARTY TRANSACTIONS [Abstract]</t>
        </is>
      </c>
    </row>
    <row r="4">
      <c r="A4" s="4" t="inlineStr">
        <is>
          <t>- RELATED PARTY TRANSACTIONS</t>
        </is>
      </c>
      <c r="B4" s="4" t="inlineStr">
        <is>
          <t xml:space="preserve">NOTE 8 - RELATED PARTY TRANSACTIONS The Company's president has verbally agreed to provide interest free advances, due on demand, to the Company up to $100,000. As of August 31, and May 31, 2020, the Company has drawn $65,570 and $56,323, respectively, of advances. In addition, the Company's president has agreed to provide production space in Sri Lanka at no charge for the production of goods through December 2020. The Company discontinued using the mentioned office space on March 1, 2020. The Company received $353,422 and $359,147 as advances from the Company's secretary, Cecillia Jensen, as of August 31, and May 31, 2020, respectively. The advances are interest-free and due on demand. The Company's cash in the amount of $1,618 and $10,040 as of August 31, and May 31, 2020, respectively, was held by the Company's Secretary. The balance is included in related party receivable o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3 Months Ended</t>
        </is>
      </c>
    </row>
    <row r="2">
      <c r="B2" s="2" t="inlineStr">
        <is>
          <t>Aug. 31, 2020</t>
        </is>
      </c>
    </row>
    <row r="3">
      <c r="A3" s="3" t="inlineStr">
        <is>
          <t>- INCOME TAXES [Abstract]</t>
        </is>
      </c>
    </row>
    <row r="4">
      <c r="A4" s="4" t="inlineStr">
        <is>
          <t>- INCOME TAXES</t>
        </is>
      </c>
      <c r="B4" s="4" t="inlineStr">
        <is>
          <t xml:space="preserve">NOTE 9 - INCOME TAXES The Company adopted the provisions of uncertain tax positions as addressed in ASC 740-10-65-1. As a result of the implementation of ASC 740-10-65-1, the Company recognized no increase in the liability for unrecognized tax benefits. The Company has no tax position at August 31, 2020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August 31, 2020. The Company's utilization of any net operating loss carry forward may be unlikely as a result of its intended activities. The valuation allowance at August 31, 2020 was $130,197. The net change in valuation allowance during the three months ended August 31, 2020 and 2019 was $34,546 and $26,940,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ugust 31, 2020 and May 31, 2020. All tax years since inception remains open for examination only by taxing authorities of US Federal and state of Nevada. 15 CANNABIS SUISSE CORP. NOTES TO THE CONSOLIDATED FINANCIAL STATEMENTS (UNAUDITED) The components of the Company's deferred tax asset and reconciliation of income taxes computed at the new statutory rate of 21% to the income tax amount recorded as of August 31, and May 31, 2020, are as follows: August 31, 2020 May 31, 2020 Net operating loss carryforward $ (619,986) $ (455,482) Effective tax rate 21 % 21 % Deferred tax asset 130,197 95,651 Less: Valuation allowance (130,197) (95,651) Net deferred asset $ - $ - August 31, 2020 May 31, 2020 Federal income tax benefit attributed to: Net operating loss from continuing operations $ 130,197 $ 95,651 Valuation allowance (130,197) (95,651) Net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 CONCENTRATION OF CREDIT RISK</t>
        </is>
      </c>
      <c r="B1" s="2" t="inlineStr">
        <is>
          <t>3 Months Ended</t>
        </is>
      </c>
    </row>
    <row r="2">
      <c r="B2" s="2" t="inlineStr">
        <is>
          <t>Aug. 31, 2020</t>
        </is>
      </c>
    </row>
    <row r="3">
      <c r="A3" s="3" t="inlineStr">
        <is>
          <t>- CONCENTRATION OF CREDIT RISK [Abstract]</t>
        </is>
      </c>
    </row>
    <row r="4">
      <c r="A4" s="4" t="inlineStr">
        <is>
          <t>- CONCENTRATION OF CREDIT RISK</t>
        </is>
      </c>
      <c r="B4" s="4" t="inlineStr">
        <is>
          <t xml:space="preserve">NOTE 10 - CONCENTRATION OF CREDIT RISK Financial instruments that potentially subject the Company to concentration of credit risk consist principally of cash deposits. Accounts at each institution are insured by the Federal Deposit Insurance Corporation (“FDIC”) up to $250,000. The Company did not have cash in excess of FDIC insured limit as of August 31, and Ma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3 Months Ended</t>
        </is>
      </c>
    </row>
    <row r="2">
      <c r="B2" s="2" t="inlineStr">
        <is>
          <t>Aug. 31, 2020</t>
        </is>
      </c>
    </row>
    <row r="3">
      <c r="A3" s="3" t="inlineStr">
        <is>
          <t>- SUBSEQUENT EVENTS [Abstract]</t>
        </is>
      </c>
    </row>
    <row r="4">
      <c r="A4" s="4" t="inlineStr">
        <is>
          <t>- SUBSEQUENT EVENTS</t>
        </is>
      </c>
      <c r="B4" s="4" t="inlineStr">
        <is>
          <t xml:space="preserve">NOTE 11 - SUBSEQUENT EVENTS In accordance with ASC 855, Subsequent Events the Company has analyzed its operations subsequent to August 31, 2020 to the date these consolidated financial statements were issued, and has determined that it does not have any other material subsequent events to disclose in these consolidated financial statements.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Aug. 31, 2020</t>
        </is>
      </c>
    </row>
    <row r="3">
      <c r="A3" s="3" t="inlineStr">
        <is>
          <t>Significant Accounting Policies (Policies) [Abstract]</t>
        </is>
      </c>
    </row>
    <row r="4">
      <c r="A4" s="4" t="inlineStr">
        <is>
          <t>Basis of presentation and consolidation</t>
        </is>
      </c>
      <c r="B4" s="4" t="inlineStr">
        <is>
          <t xml:space="preserve">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August 31, 2020 are not necessarily indicative of the results to be expected for the year ending May 31, 2021. The information included in this Form 10-Q should be read in conjunction with the Company's Annual Report on Form 10-K for the year ended May 31, 2020.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wholly - owned subsidiary Cannabis Suisse LLC.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0 and $5 of cash and cash equivalents as of August 31, and May 31, 2020, respectively.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he allowance for doubtful accounts was $42,583 as of August 31, 2020 and $0 as of May 31, 2020. 9 CANNABIS SUISSE CORP. NOTES TO THE CONSOLIDATED FINANCIAL STATEMENTS (UNAUDITED) Inventories Inventories are stated at the lower of cost or market. The Company had $ 36,967 and $58,061 in inventory as of August 31, and May 31, 2020,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5,936 in reserve for excess and obsolete inventory as of August 31, and May 31, 2020. The Company had $0 and $9,408 of work in progress (WIP) inventory as of August 31, and May 31, 2020, respectively. Cannabis plants in the growth process are recognized as WIP inventory. Property and equipment Property and equipment are carried at cost less accumulated depreciation. Depreciation is provided over the assets' estimated useful lives, using the straight-line method. Estimated useful lives of the plant and equipment are as follows: The cost and related accumulated depreciation of assets sold or otherwise retired are eliminated from the accounts and any gain or loss is included in the consolidated statements of operations and comprehensive loss. The cost of maintenance and repairs is charged to the consolidated statements of operations and comprehensive loss as incurred, whereas significant renewals and betterments are capitalized. Impairment Goodwill. Goodwill is not subject to amortization and is reviewed at least annually in the fourth quarter of each year. The impairment test consists of comparing a reporting unit's fair value to its carrying value. A significant amount of judgment is involved in determining if an indicator of goodwill impairment has occurred. Such indicators may include, among others: a significant decline in expected future cash flows; a significant adverse change in legal factors or in the business climate; unanticipated competition; and the testing for recoverability of a significant asset group. Companies have the option to evaluate goodwill impairment based upon qualitative factors similar to the indicators described above. If it is determined that the estimated fair value of the reporting unit is more likely than not less than the carrying amount, including goodwill, a quantitative assessment is required. Otherwise, no further analysis is necessary. 10 CANNABIS SUISSE CORP. NOTES TO THE CONSOLIDATED FINANCIAL STATEMENTS (UNAUDITED) Impairment of Long-Lived Assets. We evaluate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recognized during the three months ended August 31, 2020 and 2019. Fair Value of Financial Instruments Accounting Standards Codification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the Company's cash, other current assets, accounts payable, accrued expenses and advances from related parties approximates its fair value due to their short-term maturity. Income Taxes The Company accounts for its income taxes in accordance with ASC 740, Income Taxes ,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Financial Accounting Standards Board (FASB)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11 CANNABIS SUISSE CORP. NOTES TO THE CONSOLIDATED FINANCIAL STATEMENTS (UNAUDITED) Cost of Goods Sold Cost of goods sold includes direct costs of selling items, direct labor cost, rent expense and electricity.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Reclassification of Prior Year Presentation Certain prior year amounts have been reclassified for consistency with the current year presentation. These reclassifications had no effect on the reported results of operations. Adjustments have been made to the Consolidated Statements of Operations and Comprehensive Loss for the three months ended August 31, 2019, where approximately $86,000 of operating expenses were reclassified to cost of goods sold. These changes in classification do not affect previously reported net loss. Basic Income (Loss) Per Share The Company computes income (loss) per share in accordance with ASC 260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20 and 2019, there were no potentially dilutive debt or equity instruments issued or outstanding. Foreign Currency Translation Assets and liabilities of the Company's Swiss subsidiary are translated from Swiss francs to United States dollars at exchange rates in effect at the balance sheet date. Income and expenses are translated at average exchange rates during the period.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Recent Accounting Pronouncements There have been no recent accounting pronouncements or changes in accounting pronouncements during the three months ended August 31, 2020, that are of significance or potential significance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 PROPERTY AND EQUIPMENT (Tables)</t>
        </is>
      </c>
      <c r="B1" s="2" t="inlineStr">
        <is>
          <t>3 Months Ended</t>
        </is>
      </c>
    </row>
    <row r="2">
      <c r="B2" s="2" t="inlineStr">
        <is>
          <t>Aug. 31, 2020</t>
        </is>
      </c>
      <c r="C2" s="2" t="inlineStr">
        <is>
          <t>Aug. 31, 2020</t>
        </is>
      </c>
    </row>
    <row r="3">
      <c r="A3" s="3" t="inlineStr">
        <is>
          <t>- PROPERTY AND EQUIPMENT (Tables) [Abstract]</t>
        </is>
      </c>
    </row>
    <row r="4">
      <c r="A4" s="4" t="inlineStr">
        <is>
          <t>- PROPERTY AND EQUIPMENT</t>
        </is>
      </c>
      <c r="B4" s="4" t="inlineStr">
        <is>
          <t xml:space="preserve">NOTE 5 - PROPERTY AND EQUIPMENT August 31, 2020 May 31, 2020 Equipment $ 70,998 $ 70,998 Furniture and fixtures 42,684 42,684 Office machines, IT equipment 1,992 1,992 Leasehold Improvements 8,354 8,354 Accumulated depreciation (43,151) (38,989) Net property and equipment $ 80,877 $ 85,039 For the three months ended August 31, 2020 and 2019 the Company recognized depreciation expense in the amount of $4,161 and $679, respectively. </t>
        </is>
      </c>
      <c r="C4" s="4" t="inlineStr">
        <is>
          <t>NOTE 5 - PROPERTY AND EQUIPMENT August 31, 2020 May 31, 2020 Equipment $ 70,998 $ 70,998 Furniture and fixtures 42,684 42,684 Office machines, IT equipment 1,992 1,992 Leasehold Improvements 8,354 8,354 Accumulated depreciation (43,151) (38,989) Net property and equipment $ 80,877 $ 85,039</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Aug. 31, 2020</t>
        </is>
      </c>
      <c r="C1" s="2" t="inlineStr">
        <is>
          <t>May 31, 2020</t>
        </is>
      </c>
    </row>
    <row r="2">
      <c r="A2" s="3" t="inlineStr">
        <is>
          <t>Current Assets</t>
        </is>
      </c>
    </row>
    <row r="3">
      <c r="A3" s="4" t="inlineStr">
        <is>
          <t>Cash and Cash Equivalents</t>
        </is>
      </c>
      <c r="B3" s="6" t="n">
        <v>0</v>
      </c>
      <c r="C3" s="6" t="n">
        <v>5</v>
      </c>
    </row>
    <row r="4">
      <c r="A4" s="4" t="inlineStr">
        <is>
          <t>Accounts Receivable, net</t>
        </is>
      </c>
      <c r="B4" s="5" t="n">
        <v>24153</v>
      </c>
      <c r="C4" s="5" t="n">
        <v>76848</v>
      </c>
    </row>
    <row r="5">
      <c r="A5" s="4" t="inlineStr">
        <is>
          <t>Related Party Receivable</t>
        </is>
      </c>
      <c r="B5" s="5" t="n">
        <v>1618</v>
      </c>
      <c r="C5" s="5" t="n">
        <v>10040</v>
      </c>
    </row>
    <row r="6">
      <c r="A6" s="4" t="inlineStr">
        <is>
          <t>Inventory, net</t>
        </is>
      </c>
      <c r="B6" s="5" t="n">
        <v>36397</v>
      </c>
      <c r="C6" s="5" t="n">
        <v>58061</v>
      </c>
    </row>
    <row r="7">
      <c r="A7" s="4" t="inlineStr">
        <is>
          <t>Prepaid Taxes</t>
        </is>
      </c>
      <c r="B7" s="5" t="n">
        <v>12346</v>
      </c>
      <c r="C7" s="5" t="n">
        <v>12069</v>
      </c>
    </row>
    <row r="8">
      <c r="A8" s="4" t="inlineStr">
        <is>
          <t>Total Current Assets</t>
        </is>
      </c>
      <c r="B8" s="5" t="n">
        <v>74514</v>
      </c>
      <c r="C8" s="5" t="n">
        <v>157023</v>
      </c>
    </row>
    <row r="9">
      <c r="A9" s="4" t="inlineStr">
        <is>
          <t>Property and Equipment, net</t>
        </is>
      </c>
      <c r="B9" s="5" t="n">
        <v>80877</v>
      </c>
      <c r="C9" s="5" t="n">
        <v>85039</v>
      </c>
    </row>
    <row r="10">
      <c r="A10" s="3" t="inlineStr">
        <is>
          <t>Other Assets</t>
        </is>
      </c>
    </row>
    <row r="11">
      <c r="A11" s="4" t="inlineStr">
        <is>
          <t>VAT Tax Receivable</t>
        </is>
      </c>
      <c r="B11" s="5" t="n">
        <v>4316</v>
      </c>
      <c r="C11" s="5" t="n">
        <v>1810</v>
      </c>
    </row>
    <row r="12">
      <c r="A12" s="4" t="inlineStr">
        <is>
          <t>Operating lease right of use asset</t>
        </is>
      </c>
      <c r="B12" s="5" t="n">
        <v>126881</v>
      </c>
      <c r="C12" s="5" t="n">
        <v>139653</v>
      </c>
    </row>
    <row r="13">
      <c r="A13" s="4" t="inlineStr">
        <is>
          <t>Total Other Assets</t>
        </is>
      </c>
      <c r="B13" s="5" t="n">
        <v>131197</v>
      </c>
      <c r="C13" s="5" t="n">
        <v>141463</v>
      </c>
    </row>
    <row r="14">
      <c r="A14" s="4" t="inlineStr">
        <is>
          <t>TOTAL ASSETS LIABILITIES &amp; STOCKHOLDERS' DEFICIT</t>
        </is>
      </c>
      <c r="B14" s="5" t="n">
        <v>286588</v>
      </c>
      <c r="C14" s="5" t="n">
        <v>383525</v>
      </c>
    </row>
    <row r="15">
      <c r="A15" s="3" t="inlineStr">
        <is>
          <t>Current Liabilities</t>
        </is>
      </c>
    </row>
    <row r="16">
      <c r="A16" s="4" t="inlineStr">
        <is>
          <t>Accounts Payable</t>
        </is>
      </c>
      <c r="B16" s="5" t="n">
        <v>123451</v>
      </c>
      <c r="C16" s="5" t="n">
        <v>108973</v>
      </c>
    </row>
    <row r="17">
      <c r="A17" s="4" t="inlineStr">
        <is>
          <t>Accrued Expenses</t>
        </is>
      </c>
      <c r="B17" s="5" t="n">
        <v>22602</v>
      </c>
      <c r="C17" s="5" t="n">
        <v>18478</v>
      </c>
    </row>
    <row r="18">
      <c r="A18" s="4" t="inlineStr">
        <is>
          <t>Accrued Wages</t>
        </is>
      </c>
      <c r="B18" s="5" t="n">
        <v>72687</v>
      </c>
      <c r="C18" s="5" t="n">
        <v>38625</v>
      </c>
    </row>
    <row r="19">
      <c r="A19" s="4" t="inlineStr">
        <is>
          <t>Advances From Related Parties</t>
        </is>
      </c>
      <c r="B19" s="5" t="n">
        <v>418992</v>
      </c>
      <c r="C19" s="5" t="n">
        <v>415470</v>
      </c>
    </row>
    <row r="20">
      <c r="A20" s="4" t="inlineStr">
        <is>
          <t>Advances From Customers</t>
        </is>
      </c>
      <c r="B20" s="5" t="n">
        <v>3295</v>
      </c>
      <c r="C20" s="5" t="n">
        <v>0</v>
      </c>
    </row>
    <row r="21">
      <c r="A21" s="4" t="inlineStr">
        <is>
          <t>Bank Indebtedness (Note 7)</t>
        </is>
      </c>
      <c r="B21" s="5" t="n">
        <v>66227</v>
      </c>
      <c r="C21" s="5" t="n">
        <v>45212</v>
      </c>
    </row>
    <row r="22">
      <c r="A22" s="4" t="inlineStr">
        <is>
          <t>Lease Liabilities - Short-term</t>
        </is>
      </c>
      <c r="B22" s="5" t="n">
        <v>58087</v>
      </c>
      <c r="C22" s="5" t="n">
        <v>70859</v>
      </c>
    </row>
    <row r="23">
      <c r="A23" s="4" t="inlineStr">
        <is>
          <t>Total Current Liabilities</t>
        </is>
      </c>
      <c r="B23" s="5" t="n">
        <v>765341</v>
      </c>
      <c r="C23" s="5" t="n">
        <v>697617</v>
      </c>
    </row>
    <row r="24">
      <c r="A24" s="3" t="inlineStr">
        <is>
          <t>Non-Current Liabilities</t>
        </is>
      </c>
    </row>
    <row r="25">
      <c r="A25" s="4" t="inlineStr">
        <is>
          <t>Long Term Loan</t>
        </is>
      </c>
      <c r="B25" s="5" t="n">
        <v>3622</v>
      </c>
      <c r="C25" s="5" t="n">
        <v>3622</v>
      </c>
    </row>
    <row r="26">
      <c r="A26" s="4" t="inlineStr">
        <is>
          <t>Lease Liabilities - Long-term</t>
        </is>
      </c>
      <c r="B26" s="5" t="n">
        <v>68794</v>
      </c>
      <c r="C26" s="5" t="n">
        <v>68794</v>
      </c>
    </row>
    <row r="27">
      <c r="A27" s="4" t="inlineStr">
        <is>
          <t>Total Non-Current Liabilities</t>
        </is>
      </c>
      <c r="B27" s="5" t="n">
        <v>72416</v>
      </c>
      <c r="C27" s="5" t="n">
        <v>72416</v>
      </c>
    </row>
    <row r="28">
      <c r="A28" s="4" t="inlineStr">
        <is>
          <t>Total Liabilities</t>
        </is>
      </c>
      <c r="B28" s="5" t="n">
        <v>837757</v>
      </c>
      <c r="C28" s="5" t="n">
        <v>770033</v>
      </c>
    </row>
    <row r="29">
      <c r="A29" s="4" t="inlineStr">
        <is>
          <t>Commitments and Contingencies (Note 6)</t>
        </is>
      </c>
      <c r="B29" s="4" t="inlineStr">
        <is>
          <t xml:space="preserve"> </t>
        </is>
      </c>
      <c r="C29" s="4" t="inlineStr">
        <is>
          <t xml:space="preserve"> </t>
        </is>
      </c>
    </row>
    <row r="30">
      <c r="A30" s="3" t="inlineStr">
        <is>
          <t>Stockholders' Deficit</t>
        </is>
      </c>
    </row>
    <row r="31">
      <c r="A31" s="4" t="inlineStr">
        <is>
          <t>Common stock, par value $0.001; 250,000,000 shares authorized, 34,500,000 shares issued and outstanding</t>
        </is>
      </c>
      <c r="B31" s="5" t="n">
        <v>34500</v>
      </c>
      <c r="C31" s="5" t="n">
        <v>34500</v>
      </c>
    </row>
    <row r="32">
      <c r="A32" s="4" t="inlineStr">
        <is>
          <t>Additional Paid-In-Capital</t>
        </is>
      </c>
      <c r="B32" s="6" t="n">
        <v>51695</v>
      </c>
      <c r="C32" s="6" t="n">
        <v>51695</v>
      </c>
    </row>
    <row r="33">
      <c r="A33" s="4" t="inlineStr">
        <is>
          <t>Accumulated other comprehensive loss</t>
        </is>
      </c>
      <c r="B33" s="5" t="n">
        <v>-17378</v>
      </c>
      <c r="C33" s="5" t="n">
        <v>-17221</v>
      </c>
    </row>
    <row r="34">
      <c r="A34" s="4" t="inlineStr">
        <is>
          <t>Accumulated Deficit</t>
        </is>
      </c>
      <c r="B34" s="5" t="n">
        <v>-619986</v>
      </c>
      <c r="C34" s="5" t="n">
        <v>-455482</v>
      </c>
    </row>
    <row r="35">
      <c r="A35" s="4" t="inlineStr">
        <is>
          <t>Total Stockholders' Deficit</t>
        </is>
      </c>
      <c r="B35" s="5" t="n">
        <v>-551169</v>
      </c>
      <c r="C35" s="5" t="n">
        <v>-386508</v>
      </c>
    </row>
    <row r="36">
      <c r="A36" s="4" t="inlineStr">
        <is>
          <t>TOTAL LIABILITIES &amp; STOCKHOLDERS' DEFICIT</t>
        </is>
      </c>
      <c r="B36" s="6" t="n">
        <v>286588</v>
      </c>
      <c r="C36" s="6" t="n">
        <v>383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COMMITMENTS AND CONTINGENCIES (Tables)</t>
        </is>
      </c>
      <c r="B1" s="2" t="inlineStr">
        <is>
          <t>3 Months Ended</t>
        </is>
      </c>
    </row>
    <row r="2">
      <c r="B2" s="2" t="inlineStr">
        <is>
          <t>Aug. 31, 2020</t>
        </is>
      </c>
    </row>
    <row r="3">
      <c r="A3" s="3" t="inlineStr">
        <is>
          <t>- COMMITMENTS AND CONTINGENCIES (Tables) [Abstract]</t>
        </is>
      </c>
    </row>
    <row r="4">
      <c r="A4" s="4" t="inlineStr">
        <is>
          <t>As of August 31, 2020, and May 31, 2020, the right-of use asset and lease liabilities</t>
        </is>
      </c>
      <c r="B4" s="4" t="inlineStr">
        <is>
          <t>As of August 31, 2020, and May 31, 2020, the right-of use asset and lease liabilities are as follows: August 31, 2020 May 31, 2020 (unaudited) Right-of-use asset - operating leases $ 126,881 $ 139,653 Lease Liabilities - Short-term $ 58,087 $ 7 0, 8 59 Lease Liabilities - Long-term 68,794 68,794 Total Lease Liabilities $ 126,881 $ 139,653</t>
        </is>
      </c>
    </row>
    <row r="5">
      <c r="A5" s="4" t="inlineStr">
        <is>
          <t>Lease cost and other information</t>
        </is>
      </c>
      <c r="B5" s="4" t="inlineStr">
        <is>
          <t>Lease cost and other information Three months ended August 31, 2020 August 31, 2019 (unaudited) (unaudited) Operating lease cost $ 19,940 $ 20,300 Weighted average remaining lease term - Operating leases (years) 1.75 2.75 Weighted average discount rate 3%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3 Months Ended</t>
        </is>
      </c>
    </row>
    <row r="2">
      <c r="B2" s="2" t="inlineStr">
        <is>
          <t>Aug. 31, 2020</t>
        </is>
      </c>
    </row>
    <row r="3">
      <c r="A3" s="3" t="inlineStr">
        <is>
          <t>- INCOME TAXES (Tables) [Abstract]</t>
        </is>
      </c>
    </row>
    <row r="4">
      <c r="A4" s="4" t="inlineStr">
        <is>
          <t>The components of the Company's deferred tax asset and reconciliation of income taxes computed at the new statutory rate of 21% to the income tax amount</t>
        </is>
      </c>
      <c r="B4" s="4" t="inlineStr">
        <is>
          <t>The components of the Company's deferred tax asset and reconciliation of income taxes computed at the new statutory rate of 21% to the income tax amount recorded as of August 31, and May 31, 2020, are as follows: August 31, 2020 May 31, 2020 Net operating loss carryforward $ (619,986) $ (455,482) Effective tax rate 21 % 21 % Deferred tax asset 130,197 95,651 Less: Valuation allowance (130,197) (95,651) Net deferred asset $ - $ -</t>
        </is>
      </c>
    </row>
    <row r="5">
      <c r="A5" s="4" t="inlineStr">
        <is>
          <t>Federal income tax benefit attributed</t>
        </is>
      </c>
      <c r="B5" s="4" t="inlineStr">
        <is>
          <t xml:space="preserve"> August 31, 2020 May 31, 2020 Federal income tax benefit attributed to: Net operating loss from continuing operations $ 130,197 $ 95,651 Valuation allowance (130,197) (95,651) Net benefit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 SUMMARY OF SIGNIFCANT ACCOUNTING POLICIES (Details Text) - USD ($)</t>
        </is>
      </c>
      <c r="B1" s="2" t="inlineStr">
        <is>
          <t>Aug. 31, 2020</t>
        </is>
      </c>
      <c r="C1" s="2" t="inlineStr">
        <is>
          <t>May 31, 2020</t>
        </is>
      </c>
    </row>
    <row r="2">
      <c r="A2" s="3" t="inlineStr">
        <is>
          <t>Signifcant Accounting Policies [Abstract]</t>
        </is>
      </c>
    </row>
    <row r="3">
      <c r="A3" s="4" t="inlineStr">
        <is>
          <t>The Company had $0 and $5 of cash and cash equivalents as of August 31, and May 31, 2020, respectively.</t>
        </is>
      </c>
      <c r="B3" s="6" t="n">
        <v>0</v>
      </c>
      <c r="C3" s="6" t="n">
        <v>5</v>
      </c>
    </row>
    <row r="4">
      <c r="A4" s="4" t="inlineStr">
        <is>
          <t>The allowance for doubtful accounts was $42,583 as of August 31, 2020 and $0 as of May 31, 2020.</t>
        </is>
      </c>
      <c r="B4" s="5" t="n">
        <v>42583</v>
      </c>
      <c r="C4" s="5" t="n">
        <v>0</v>
      </c>
    </row>
    <row r="5">
      <c r="A5" s="4" t="inlineStr">
        <is>
          <t>The Company had $36,967 and $58,061 in inventory as of August 31, and May 31, 2020, respectively</t>
        </is>
      </c>
      <c r="B5" s="5" t="n">
        <v>36967</v>
      </c>
      <c r="C5" s="5" t="n">
        <v>58061</v>
      </c>
    </row>
    <row r="6">
      <c r="A6" s="4" t="inlineStr">
        <is>
          <t>The Company had $0 and $9,408 of work in progress (WIP) inventory as of August 31, and May 31, 2020, respectively</t>
        </is>
      </c>
      <c r="B6" s="6" t="n">
        <v>0</v>
      </c>
      <c r="C6" s="6" t="n">
        <v>94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 BUSINESS COMBINATION (Details Text)</t>
        </is>
      </c>
      <c r="B1" s="2" t="inlineStr">
        <is>
          <t>11 Months Ended</t>
        </is>
      </c>
    </row>
    <row r="2">
      <c r="B2" s="2" t="inlineStr">
        <is>
          <t>May 31, 2020USD ($)</t>
        </is>
      </c>
    </row>
    <row r="3">
      <c r="A3" s="3" t="inlineStr">
        <is>
          <t>Business Combination, Assets and Liabilities Arising from Contingencies [Abstract]</t>
        </is>
      </c>
    </row>
    <row r="4">
      <c r="A4" s="4" t="inlineStr">
        <is>
          <t>The Company tested intangibles for impairment as of May 31, 2020 and it was determined that the impairment loss was $37,912.</t>
        </is>
      </c>
      <c r="B4" s="6" t="n">
        <v>3791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 PROPERTY AND EQUIPMENT (Details 1) - USD ($)</t>
        </is>
      </c>
      <c r="B1" s="2" t="inlineStr">
        <is>
          <t>Aug. 31, 2020</t>
        </is>
      </c>
      <c r="C1" s="2" t="inlineStr">
        <is>
          <t>May 31, 2020</t>
        </is>
      </c>
    </row>
    <row r="2">
      <c r="A2" s="3" t="inlineStr">
        <is>
          <t>Property And Equipment [Abstract]</t>
        </is>
      </c>
    </row>
    <row r="3">
      <c r="A3" s="4" t="inlineStr">
        <is>
          <t>Equipment</t>
        </is>
      </c>
      <c r="B3" s="6" t="n">
        <v>70998</v>
      </c>
      <c r="C3" s="6" t="n">
        <v>70998</v>
      </c>
    </row>
    <row r="4">
      <c r="A4" s="4" t="inlineStr">
        <is>
          <t>Furniture and fixtures</t>
        </is>
      </c>
      <c r="B4" s="5" t="n">
        <v>42684</v>
      </c>
      <c r="C4" s="5" t="n">
        <v>42684</v>
      </c>
    </row>
    <row r="5">
      <c r="A5" s="4" t="inlineStr">
        <is>
          <t>Office machines, IT equipment</t>
        </is>
      </c>
      <c r="B5" s="5" t="n">
        <v>1992</v>
      </c>
      <c r="C5" s="5" t="n">
        <v>1992</v>
      </c>
    </row>
    <row r="6">
      <c r="A6" s="4" t="inlineStr">
        <is>
          <t>Leasehold Improvements</t>
        </is>
      </c>
      <c r="B6" s="5" t="n">
        <v>8354</v>
      </c>
      <c r="C6" s="5" t="n">
        <v>8354</v>
      </c>
    </row>
    <row r="7">
      <c r="A7" s="4" t="inlineStr">
        <is>
          <t>Accumulated depreciation</t>
        </is>
      </c>
      <c r="B7" s="5" t="n">
        <v>-43151</v>
      </c>
      <c r="C7" s="5" t="n">
        <v>-38989</v>
      </c>
    </row>
    <row r="8">
      <c r="A8" s="4" t="inlineStr">
        <is>
          <t>Net property and equipment</t>
        </is>
      </c>
      <c r="B8" s="6" t="n">
        <v>80877</v>
      </c>
      <c r="C8" s="6" t="n">
        <v>850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PROPERTY AND EQUIPMENT (Details Text) - USD ($)</t>
        </is>
      </c>
      <c r="B1" s="2" t="inlineStr">
        <is>
          <t>3 Months Ended</t>
        </is>
      </c>
    </row>
    <row r="2">
      <c r="B2" s="2" t="inlineStr">
        <is>
          <t>Aug. 31, 2020</t>
        </is>
      </c>
      <c r="C2" s="2" t="inlineStr">
        <is>
          <t>Aug. 31, 2019</t>
        </is>
      </c>
    </row>
    <row r="3">
      <c r="A3" s="3" t="inlineStr">
        <is>
          <t>Property And Equipment Details Text [Abstract]</t>
        </is>
      </c>
    </row>
    <row r="4">
      <c r="A4" s="4" t="inlineStr">
        <is>
          <t>For the three months ended August 31, 2020 and 2019 the Company recognized depreciation expense in the amount of $4,161 and $679, respectively.</t>
        </is>
      </c>
      <c r="B4" s="6" t="n">
        <v>4161</v>
      </c>
      <c r="C4" s="6" t="n">
        <v>6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 COMMITMENTS AND CONTINGENCIES (Details 1) (Unaudited) - USD ($)</t>
        </is>
      </c>
      <c r="B1" s="2" t="inlineStr">
        <is>
          <t>Aug. 31, 2020</t>
        </is>
      </c>
      <c r="C1" s="2" t="inlineStr">
        <is>
          <t>May 31, 2020</t>
        </is>
      </c>
    </row>
    <row r="2">
      <c r="A2" s="3" t="inlineStr">
        <is>
          <t>Commitments And Contingencies Details [Abstract]</t>
        </is>
      </c>
    </row>
    <row r="3">
      <c r="A3" s="4" t="inlineStr">
        <is>
          <t>Right-of-use asset - operating leases</t>
        </is>
      </c>
      <c r="B3" s="6" t="n">
        <v>126881</v>
      </c>
      <c r="C3" s="6" t="n">
        <v>139653</v>
      </c>
    </row>
    <row r="4">
      <c r="A4" s="4" t="inlineStr">
        <is>
          <t>Lease Liabilities - Short-term</t>
        </is>
      </c>
      <c r="B4" s="5" t="n">
        <v>58087</v>
      </c>
      <c r="C4" s="5" t="n">
        <v>70859</v>
      </c>
    </row>
    <row r="5">
      <c r="A5" s="4" t="inlineStr">
        <is>
          <t>Lease Liabilities - Long-term</t>
        </is>
      </c>
      <c r="B5" s="5" t="n">
        <v>68794</v>
      </c>
      <c r="C5" s="5" t="n">
        <v>68794</v>
      </c>
    </row>
    <row r="6">
      <c r="A6" s="4" t="inlineStr">
        <is>
          <t>Total Lease Liabilities</t>
        </is>
      </c>
      <c r="B6" s="6" t="n">
        <v>126881</v>
      </c>
      <c r="C6" s="6" t="n">
        <v>1396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 COMMITMENTS AND CONTINGENCIES (Details 2) (Unaudited) - USD ($)</t>
        </is>
      </c>
      <c r="B1" s="2" t="inlineStr">
        <is>
          <t>3 Months Ended</t>
        </is>
      </c>
    </row>
    <row r="2">
      <c r="B2" s="2" t="inlineStr">
        <is>
          <t>Aug. 31, 2020</t>
        </is>
      </c>
      <c r="C2" s="2" t="inlineStr">
        <is>
          <t>Aug. 31, 2019</t>
        </is>
      </c>
    </row>
    <row r="3">
      <c r="A3" s="3" t="inlineStr">
        <is>
          <t>Commitments And Contingencies Details Text [Abstract]</t>
        </is>
      </c>
    </row>
    <row r="4">
      <c r="A4" s="4" t="inlineStr">
        <is>
          <t>Operating lease cost</t>
        </is>
      </c>
      <c r="B4" s="6" t="n">
        <v>19940</v>
      </c>
      <c r="C4" s="6" t="n">
        <v>20300</v>
      </c>
    </row>
    <row r="5">
      <c r="A5" s="4" t="inlineStr">
        <is>
          <t>Weighted average remaining lease term - Operating leases (years)</t>
        </is>
      </c>
      <c r="B5" s="7" t="n">
        <v>1.75</v>
      </c>
      <c r="C5" s="7" t="n">
        <v>2.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COMMITMENTS AND CONTINGENCIES (Details Text)</t>
        </is>
      </c>
      <c r="B1" s="2" t="inlineStr">
        <is>
          <t>3 Months Ended</t>
        </is>
      </c>
    </row>
    <row r="2">
      <c r="B2" s="2" t="inlineStr">
        <is>
          <t>Aug. 31, 2020USD ($)</t>
        </is>
      </c>
    </row>
    <row r="3">
      <c r="A3" s="3" t="inlineStr">
        <is>
          <t>Commitments And Contingencies Textdetails [Abstract]</t>
        </is>
      </c>
    </row>
    <row r="4">
      <c r="A4" s="4" t="inlineStr">
        <is>
          <t>The rent expense for the three months ended August 31, 2020 and 2019 was $19,940.</t>
        </is>
      </c>
      <c r="B4" s="6" t="n">
        <v>199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 BANK INDEBTEDNESS (Details Text) - USD ($)</t>
        </is>
      </c>
      <c r="B1" s="2" t="inlineStr">
        <is>
          <t>Aug. 31, 2020</t>
        </is>
      </c>
      <c r="C1" s="2" t="inlineStr">
        <is>
          <t>May 31, 2020</t>
        </is>
      </c>
    </row>
    <row r="2">
      <c r="A2" s="3" t="inlineStr">
        <is>
          <t>Bank Indebtedness Details [Abstract]</t>
        </is>
      </c>
    </row>
    <row r="3">
      <c r="A3" s="4" t="inlineStr">
        <is>
          <t>On March 26, 2020, due to COVID-19 the Company's Subsidiary, Cannabis Suisse LLC, entered into a loan agreement with a bank for CHF60,000. Accrued interest on this loan was $0 as of August 31, and May 31, 2020.</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CONSOLIDATED BALANCE SHEETS (Unaudited) (Parenthetical) - shares</t>
        </is>
      </c>
      <c r="B1" s="2" t="inlineStr">
        <is>
          <t>Aug. 31, 2020</t>
        </is>
      </c>
      <c r="C1" s="2" t="inlineStr">
        <is>
          <t>May 31, 2020</t>
        </is>
      </c>
    </row>
    <row r="2">
      <c r="A2" s="3" t="inlineStr">
        <is>
          <t>Statement of Financial Position [Abstract]</t>
        </is>
      </c>
    </row>
    <row r="3">
      <c r="A3" s="4" t="inlineStr">
        <is>
          <t>Common stock shares issued and outstanding</t>
        </is>
      </c>
      <c r="B3" s="5" t="n">
        <v>34500000</v>
      </c>
      <c r="C3" s="5"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 RELATED PARTY TRANSACTIONS (Details Text) - USD ($)</t>
        </is>
      </c>
      <c r="B1" s="2" t="inlineStr">
        <is>
          <t>Aug. 31, 2020</t>
        </is>
      </c>
      <c r="C1" s="2" t="inlineStr">
        <is>
          <t>May 31, 2020</t>
        </is>
      </c>
    </row>
    <row r="2">
      <c r="A2" s="3" t="inlineStr">
        <is>
          <t>Related Party Transaction, Due from (to) Related Party, Current [Abstract]</t>
        </is>
      </c>
    </row>
    <row r="3">
      <c r="A3" s="4" t="inlineStr">
        <is>
          <t>The Company's president has verbally agreed to provide interest free advances, due on demand, to the Company up to $100,000</t>
        </is>
      </c>
      <c r="C3" s="6" t="n">
        <v>100000</v>
      </c>
    </row>
    <row r="4">
      <c r="A4" s="4" t="inlineStr">
        <is>
          <t>The Company received $353,422 and $359,147 as advances from the Company's secretary, Cecillia Jensen, as of August 31, and May 31, 2020, respectively</t>
        </is>
      </c>
      <c r="B4" s="6" t="n">
        <v>353422</v>
      </c>
      <c r="C4" s="5" t="n">
        <v>359147</v>
      </c>
    </row>
    <row r="5">
      <c r="A5" s="4" t="inlineStr">
        <is>
          <t>The Company's cash in the amount of $1,618 and $10,040 as of August 31, and May 31, 2020, respectively, was held by the Company's Secretary</t>
        </is>
      </c>
      <c r="B5" s="6" t="n">
        <v>1618</v>
      </c>
      <c r="C5" s="6" t="n">
        <v>100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 INCOME TAXES (Details 1) - USD ($)</t>
        </is>
      </c>
      <c r="B1" s="2" t="inlineStr">
        <is>
          <t>Aug. 31, 2020</t>
        </is>
      </c>
      <c r="C1" s="2" t="inlineStr">
        <is>
          <t>May 31, 2020</t>
        </is>
      </c>
    </row>
    <row r="2">
      <c r="A2" s="3" t="inlineStr">
        <is>
          <t>Income Tax Expense (Benefit), Continuing Operations [Abstract]</t>
        </is>
      </c>
    </row>
    <row r="3">
      <c r="A3" s="4" t="inlineStr">
        <is>
          <t>Net operating loss carryforward</t>
        </is>
      </c>
      <c r="B3" s="6" t="n">
        <v>-619986</v>
      </c>
      <c r="C3" s="6" t="n">
        <v>-455482</v>
      </c>
    </row>
    <row r="4">
      <c r="A4" s="4" t="inlineStr">
        <is>
          <t>Effective tax rate</t>
        </is>
      </c>
      <c r="B4" s="5" t="n">
        <v>21</v>
      </c>
      <c r="C4" s="5" t="n">
        <v>21</v>
      </c>
    </row>
    <row r="5">
      <c r="A5" s="4" t="inlineStr">
        <is>
          <t>Deferred tax asset</t>
        </is>
      </c>
      <c r="B5" s="5" t="n">
        <v>130197</v>
      </c>
      <c r="C5" s="5" t="n">
        <v>95651</v>
      </c>
    </row>
    <row r="6">
      <c r="A6" s="4" t="inlineStr">
        <is>
          <t>Less: Valuation allowance</t>
        </is>
      </c>
      <c r="B6" s="5" t="n">
        <v>-130197</v>
      </c>
      <c r="C6" s="5" t="n">
        <v>-95651</v>
      </c>
    </row>
    <row r="7">
      <c r="A7" s="4" t="inlineStr">
        <is>
          <t>Net deferred asset</t>
        </is>
      </c>
      <c r="B7" s="6" t="n">
        <v>0</v>
      </c>
      <c r="C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 INCOME TAXES (Details 2) - USD ($)</t>
        </is>
      </c>
      <c r="B1" s="2" t="inlineStr">
        <is>
          <t>Aug. 31, 2020</t>
        </is>
      </c>
      <c r="C1" s="2" t="inlineStr">
        <is>
          <t>May 31, 2020</t>
        </is>
      </c>
    </row>
    <row r="2">
      <c r="A2" s="3" t="inlineStr">
        <is>
          <t>Income Taxes Details [Abstract]</t>
        </is>
      </c>
    </row>
    <row r="3">
      <c r="A3" s="4" t="inlineStr">
        <is>
          <t>Net operating loss from continuing operations</t>
        </is>
      </c>
      <c r="B3" s="6" t="n">
        <v>130197</v>
      </c>
      <c r="C3" s="6" t="n">
        <v>95651</v>
      </c>
    </row>
    <row r="4">
      <c r="A4" s="4" t="inlineStr">
        <is>
          <t>Valuation allowance</t>
        </is>
      </c>
      <c r="B4" s="6" t="n">
        <v>-130197</v>
      </c>
      <c r="C4" s="6" t="n">
        <v>-956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 INCOME TAXES (Details Text) - USD ($)</t>
        </is>
      </c>
      <c r="B1" s="2" t="inlineStr">
        <is>
          <t>3 Months Ended</t>
        </is>
      </c>
      <c r="C1" s="2" t="inlineStr">
        <is>
          <t>4 Months Ended</t>
        </is>
      </c>
    </row>
    <row r="2">
      <c r="B2" s="2" t="inlineStr">
        <is>
          <t>Aug. 31, 2019</t>
        </is>
      </c>
      <c r="C2" s="2" t="inlineStr">
        <is>
          <t>Aug. 31, 2020</t>
        </is>
      </c>
    </row>
    <row r="3">
      <c r="A3" s="3" t="inlineStr">
        <is>
          <t>Income Taxes Details Text [Abstract]</t>
        </is>
      </c>
    </row>
    <row r="4">
      <c r="A4" s="4" t="inlineStr">
        <is>
          <t>The net change in valuation allowance during the three months ended August 31, 2020 and 2019 was $34,546 and $26,940, respectively</t>
        </is>
      </c>
      <c r="B4" s="6" t="n">
        <v>26940</v>
      </c>
      <c r="C4" s="6" t="n">
        <v>345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 CONCENTRATION OF CREDIT RISK (Details Text)</t>
        </is>
      </c>
      <c r="B1" s="2" t="inlineStr">
        <is>
          <t>May 31, 2020USD ($)</t>
        </is>
      </c>
    </row>
    <row r="2">
      <c r="A2" s="3" t="inlineStr">
        <is>
          <t>Credit Risk Derivatives, at Fair Value, Net [Abstract]</t>
        </is>
      </c>
    </row>
    <row r="3">
      <c r="A3" s="4" t="inlineStr">
        <is>
          <t>Accounts at each institution are insured by the Federal Deposit Insurance Corporation ("FDIC") up to $250,000</t>
        </is>
      </c>
      <c r="B3" s="6"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Aug. 31, 2020</t>
        </is>
      </c>
      <c r="C2" s="2" t="inlineStr">
        <is>
          <t>Aug. 31, 2019</t>
        </is>
      </c>
    </row>
    <row r="3">
      <c r="A3" s="3" t="inlineStr">
        <is>
          <t>Income Statement [Abstract]</t>
        </is>
      </c>
    </row>
    <row r="4">
      <c r="A4" s="4" t="inlineStr">
        <is>
          <t>Sales of cannabis</t>
        </is>
      </c>
      <c r="B4" s="6" t="n">
        <v>36945</v>
      </c>
      <c r="C4" s="6" t="n">
        <v>59252</v>
      </c>
    </row>
    <row r="5">
      <c r="A5" s="4" t="inlineStr">
        <is>
          <t>Sales of face masks/disinfectant</t>
        </is>
      </c>
      <c r="B5" s="5" t="n">
        <v>2679</v>
      </c>
      <c r="C5" s="5" t="n">
        <v>0</v>
      </c>
    </row>
    <row r="6">
      <c r="A6" s="4" t="inlineStr">
        <is>
          <t>Total Revenues</t>
        </is>
      </c>
      <c r="B6" s="5" t="n">
        <v>39624</v>
      </c>
      <c r="C6" s="5" t="n">
        <v>59252</v>
      </c>
    </row>
    <row r="7">
      <c r="A7" s="4" t="inlineStr">
        <is>
          <t>Cost of goods sold</t>
        </is>
      </c>
      <c r="B7" s="5" t="n">
        <v>73807</v>
      </c>
      <c r="C7" s="5" t="n">
        <v>105970</v>
      </c>
    </row>
    <row r="8">
      <c r="A8" s="4" t="inlineStr">
        <is>
          <t>Gross (Loss) Profit</t>
        </is>
      </c>
      <c r="B8" s="5" t="n">
        <v>-34183</v>
      </c>
      <c r="C8" s="5" t="n">
        <v>-46718</v>
      </c>
    </row>
    <row r="9">
      <c r="A9" s="3" t="inlineStr">
        <is>
          <t>OPERATING EXPENSES</t>
        </is>
      </c>
    </row>
    <row r="10">
      <c r="A10" s="4" t="inlineStr">
        <is>
          <t>Professional fees</t>
        </is>
      </c>
      <c r="B10" s="5" t="n">
        <v>21896</v>
      </c>
      <c r="C10" s="5" t="n">
        <v>18776</v>
      </c>
    </row>
    <row r="11">
      <c r="A11" s="4" t="inlineStr">
        <is>
          <t>Depreciation</t>
        </is>
      </c>
      <c r="B11" s="5" t="n">
        <v>4161</v>
      </c>
      <c r="C11" s="5" t="n">
        <v>679</v>
      </c>
    </row>
    <row r="12">
      <c r="A12" s="4" t="inlineStr">
        <is>
          <t>General and administrative expenses</t>
        </is>
      </c>
      <c r="B12" s="5" t="n">
        <v>104264</v>
      </c>
      <c r="C12" s="5" t="n">
        <v>62117</v>
      </c>
    </row>
    <row r="13">
      <c r="A13" s="4" t="inlineStr">
        <is>
          <t>TOTAL OPERATING EXPENSES</t>
        </is>
      </c>
      <c r="B13" s="5" t="n">
        <v>130321</v>
      </c>
      <c r="C13" s="5" t="n">
        <v>81572</v>
      </c>
    </row>
    <row r="14">
      <c r="A14" s="4" t="inlineStr">
        <is>
          <t>OPERATING LOSS</t>
        </is>
      </c>
      <c r="B14" s="5" t="n">
        <v>-164504</v>
      </c>
      <c r="C14" s="5" t="n">
        <v>-128290</v>
      </c>
    </row>
    <row r="15">
      <c r="A15" s="4" t="inlineStr">
        <is>
          <t>PROVISION FOR INCOME TAXES</t>
        </is>
      </c>
      <c r="B15" s="5" t="n">
        <v>0</v>
      </c>
      <c r="C15" s="5" t="n">
        <v>0</v>
      </c>
    </row>
    <row r="16">
      <c r="A16" s="4" t="inlineStr">
        <is>
          <t>NET LOSS</t>
        </is>
      </c>
      <c r="B16" s="5" t="n">
        <v>-164504</v>
      </c>
      <c r="C16" s="5" t="n">
        <v>-128290</v>
      </c>
    </row>
    <row r="17">
      <c r="A17" s="3" t="inlineStr">
        <is>
          <t>Other comprehensive (loss) income:</t>
        </is>
      </c>
    </row>
    <row r="18">
      <c r="A18" s="4" t="inlineStr">
        <is>
          <t>Foreign currency translation adjustment</t>
        </is>
      </c>
      <c r="B18" s="5" t="n">
        <v>-157</v>
      </c>
      <c r="C18" s="5" t="n">
        <v>0</v>
      </c>
    </row>
    <row r="19">
      <c r="A19" s="4" t="inlineStr">
        <is>
          <t>COMPREHENSIVE LOSS</t>
        </is>
      </c>
      <c r="B19" s="6" t="n">
        <v>-164661</v>
      </c>
      <c r="C19" s="6" t="n">
        <v>-128290</v>
      </c>
    </row>
    <row r="20">
      <c r="A20" s="4" t="inlineStr">
        <is>
          <t>NET LOSS PER SHARE: BASIC AND DILUTED</t>
        </is>
      </c>
      <c r="B20" s="6" t="n">
        <v>0</v>
      </c>
      <c r="C20" s="6" t="n">
        <v>0</v>
      </c>
    </row>
    <row r="21">
      <c r="A21" s="4" t="inlineStr">
        <is>
          <t>WEIGHTED AVERAGE NUMBER OF SHARES OUTSTANDING: BASIC AND DILUTED</t>
        </is>
      </c>
      <c r="B21" s="5" t="n">
        <v>34500000</v>
      </c>
      <c r="C21" s="5" t="n">
        <v>34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DEFICIT) (UNAUDITED) - 3 months ended Aug. 31, 2020 - USD ($)</t>
        </is>
      </c>
      <c r="B1" s="2" t="inlineStr">
        <is>
          <t>Total</t>
        </is>
      </c>
      <c r="C1" s="2" t="inlineStr">
        <is>
          <t>Common Stock</t>
        </is>
      </c>
      <c r="D1" s="2" t="inlineStr">
        <is>
          <t>Additional Paid-In-Capital</t>
        </is>
      </c>
      <c r="E1" s="2" t="inlineStr">
        <is>
          <t>Accumulated other comprehensive loss</t>
        </is>
      </c>
      <c r="F1" s="2" t="inlineStr">
        <is>
          <t>Accumulated Deficit</t>
        </is>
      </c>
    </row>
    <row r="2">
      <c r="A2" s="4" t="inlineStr">
        <is>
          <t>Balance at May. 31, 2020</t>
        </is>
      </c>
      <c r="B2" s="6" t="n">
        <v>-386508</v>
      </c>
      <c r="C2" s="6" t="n">
        <v>34500</v>
      </c>
      <c r="D2" s="6" t="n">
        <v>51695</v>
      </c>
      <c r="E2" s="6" t="n">
        <v>-17221</v>
      </c>
      <c r="F2" s="6" t="n">
        <v>-455482</v>
      </c>
    </row>
    <row r="3">
      <c r="A3" s="4" t="inlineStr">
        <is>
          <t>Balance (in shares) at May. 31, 2020</t>
        </is>
      </c>
      <c r="C3" s="5" t="n">
        <v>34500000</v>
      </c>
    </row>
    <row r="4">
      <c r="A4" s="4" t="inlineStr">
        <is>
          <t>Foreign currency translation adjustment</t>
        </is>
      </c>
      <c r="B4" s="5" t="n">
        <v>-157</v>
      </c>
      <c r="E4" s="5" t="n">
        <v>-157</v>
      </c>
    </row>
    <row r="5">
      <c r="A5" s="4" t="inlineStr">
        <is>
          <t>Net loss</t>
        </is>
      </c>
      <c r="B5" s="5" t="n">
        <v>-164504</v>
      </c>
      <c r="F5" s="5" t="n">
        <v>-164504</v>
      </c>
    </row>
    <row r="6">
      <c r="A6" s="4" t="inlineStr">
        <is>
          <t>Balance at Aug. 31, 2020</t>
        </is>
      </c>
      <c r="B6" s="6" t="n">
        <v>-551169</v>
      </c>
      <c r="C6" s="6" t="n">
        <v>34500</v>
      </c>
      <c r="D6" s="6" t="n">
        <v>51695</v>
      </c>
      <c r="E6" s="6" t="n">
        <v>-17378</v>
      </c>
      <c r="F6" s="6" t="n">
        <v>-619986</v>
      </c>
    </row>
    <row r="7">
      <c r="A7" s="4" t="inlineStr">
        <is>
          <t>Balance (in shares) at Aug. 31, 2020</t>
        </is>
      </c>
      <c r="C7" s="5" t="n">
        <v>3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ug. 31, 2020</t>
        </is>
      </c>
      <c r="C2" s="2" t="inlineStr">
        <is>
          <t>Aug. 31, 2019</t>
        </is>
      </c>
    </row>
    <row r="3">
      <c r="A3" s="3" t="inlineStr">
        <is>
          <t>OPERATING ACTIVITIES</t>
        </is>
      </c>
    </row>
    <row r="4">
      <c r="A4" s="4" t="inlineStr">
        <is>
          <t>Net loss</t>
        </is>
      </c>
      <c r="B4" s="6" t="n">
        <v>-164504</v>
      </c>
      <c r="C4" s="6" t="n">
        <v>-128290</v>
      </c>
    </row>
    <row r="5">
      <c r="A5" s="3" t="inlineStr">
        <is>
          <t>Adjustments to reconcile net loss to net cash provided by operations:</t>
        </is>
      </c>
    </row>
    <row r="6">
      <c r="A6" s="4" t="inlineStr">
        <is>
          <t>Depreciation</t>
        </is>
      </c>
      <c r="B6" s="5" t="n">
        <v>4161</v>
      </c>
      <c r="C6" s="5" t="n">
        <v>679</v>
      </c>
    </row>
    <row r="7">
      <c r="A7" s="4" t="inlineStr">
        <is>
          <t>Provision for Doubtful Accounts</t>
        </is>
      </c>
      <c r="B7" s="5" t="n">
        <v>42583</v>
      </c>
      <c r="C7" s="5" t="n">
        <v>0</v>
      </c>
    </row>
    <row r="8">
      <c r="A8" s="3" t="inlineStr">
        <is>
          <t>Changes in assets and liabilities:</t>
        </is>
      </c>
    </row>
    <row r="9">
      <c r="A9" s="4" t="inlineStr">
        <is>
          <t>Accounts Receivable</t>
        </is>
      </c>
      <c r="B9" s="5" t="n">
        <v>10112</v>
      </c>
      <c r="C9" s="5" t="n">
        <v>-36849</v>
      </c>
    </row>
    <row r="10">
      <c r="A10" s="4" t="inlineStr">
        <is>
          <t>Inventory</t>
        </is>
      </c>
      <c r="B10" s="5" t="n">
        <v>21664</v>
      </c>
      <c r="C10" s="5" t="n">
        <v>19959</v>
      </c>
    </row>
    <row r="11">
      <c r="A11" s="4" t="inlineStr">
        <is>
          <t>VAT Tax Receivable</t>
        </is>
      </c>
      <c r="B11" s="5" t="n">
        <v>-2506</v>
      </c>
      <c r="C11" s="5" t="n">
        <v>238</v>
      </c>
    </row>
    <row r="12">
      <c r="A12" s="4" t="inlineStr">
        <is>
          <t>Prepaid Expenses</t>
        </is>
      </c>
      <c r="B12" s="5" t="n">
        <v>0</v>
      </c>
      <c r="C12" s="5" t="n">
        <v>10467</v>
      </c>
    </row>
    <row r="13">
      <c r="A13" s="4" t="inlineStr">
        <is>
          <t>Prepaid Taxes</t>
        </is>
      </c>
      <c r="B13" s="5" t="n">
        <v>-277</v>
      </c>
      <c r="C13" s="5" t="n">
        <v>0</v>
      </c>
    </row>
    <row r="14">
      <c r="A14" s="4" t="inlineStr">
        <is>
          <t>Accounts Payable</t>
        </is>
      </c>
      <c r="B14" s="5" t="n">
        <v>14482</v>
      </c>
      <c r="C14" s="5" t="n">
        <v>19558</v>
      </c>
    </row>
    <row r="15">
      <c r="A15" s="4" t="inlineStr">
        <is>
          <t>Accrued Expenses</t>
        </is>
      </c>
      <c r="B15" s="5" t="n">
        <v>4124</v>
      </c>
      <c r="C15" s="5" t="n">
        <v>8864</v>
      </c>
    </row>
    <row r="16">
      <c r="A16" s="4" t="inlineStr">
        <is>
          <t>Accrued Wages</t>
        </is>
      </c>
      <c r="B16" s="5" t="n">
        <v>34062</v>
      </c>
      <c r="C16" s="5" t="n">
        <v>0</v>
      </c>
    </row>
    <row r="17">
      <c r="A17" s="4" t="inlineStr">
        <is>
          <t>Advances From Customers</t>
        </is>
      </c>
      <c r="B17" s="5" t="n">
        <v>3295</v>
      </c>
      <c r="C17" s="5" t="n">
        <v>0</v>
      </c>
    </row>
    <row r="18">
      <c r="A18" s="4" t="inlineStr">
        <is>
          <t>Net cash used in Operating Activities</t>
        </is>
      </c>
      <c r="B18" s="5" t="n">
        <v>-32804</v>
      </c>
      <c r="C18" s="5" t="n">
        <v>-105374</v>
      </c>
    </row>
    <row r="19">
      <c r="A19" s="3" t="inlineStr">
        <is>
          <t>FINANCING ACTIVITIES</t>
        </is>
      </c>
    </row>
    <row r="20">
      <c r="A20" s="4" t="inlineStr">
        <is>
          <t>Advances From Related Parties</t>
        </is>
      </c>
      <c r="B20" s="5" t="n">
        <v>3522</v>
      </c>
      <c r="C20" s="5" t="n">
        <v>88396</v>
      </c>
    </row>
    <row r="21">
      <c r="A21" s="4" t="inlineStr">
        <is>
          <t>Related Party Receivables</t>
        </is>
      </c>
      <c r="B21" s="5" t="n">
        <v>8422</v>
      </c>
      <c r="C21" s="5" t="n">
        <v>0</v>
      </c>
    </row>
    <row r="22">
      <c r="A22" s="4" t="inlineStr">
        <is>
          <t>Bank Indebtedness</t>
        </is>
      </c>
      <c r="B22" s="5" t="n">
        <v>21015</v>
      </c>
      <c r="C22" s="5" t="n">
        <v>0</v>
      </c>
    </row>
    <row r="23">
      <c r="A23" s="4" t="inlineStr">
        <is>
          <t>Net cash provided by Financing Activities</t>
        </is>
      </c>
      <c r="B23" s="5" t="n">
        <v>32959</v>
      </c>
      <c r="C23" s="5" t="n">
        <v>88396</v>
      </c>
    </row>
    <row r="24">
      <c r="A24" s="4" t="inlineStr">
        <is>
          <t>Effect of exchange rate on cash</t>
        </is>
      </c>
      <c r="B24" s="5" t="n">
        <v>-160</v>
      </c>
      <c r="C24" s="5" t="n">
        <v>0</v>
      </c>
    </row>
    <row r="25">
      <c r="A25" s="4" t="inlineStr">
        <is>
          <t>Net cash increase (decrease) for period</t>
        </is>
      </c>
      <c r="B25" s="5" t="n">
        <v>-5</v>
      </c>
      <c r="C25" s="5" t="n">
        <v>-16978</v>
      </c>
    </row>
    <row r="26">
      <c r="A26" s="4" t="inlineStr">
        <is>
          <t>Cash at beginning of period</t>
        </is>
      </c>
      <c r="B26" s="5" t="n">
        <v>5</v>
      </c>
      <c r="C26" s="5" t="n">
        <v>84181</v>
      </c>
    </row>
    <row r="27">
      <c r="A27" s="4" t="inlineStr">
        <is>
          <t>Cash at end of period</t>
        </is>
      </c>
      <c r="B27" s="5" t="n">
        <v>0</v>
      </c>
      <c r="C27" s="5" t="n">
        <v>67203</v>
      </c>
    </row>
    <row r="28">
      <c r="A28" s="3" t="inlineStr">
        <is>
          <t>SUPPLEMENTAL</t>
        </is>
      </c>
    </row>
    <row r="29">
      <c r="A29" s="4" t="inlineStr">
        <is>
          <t>Cash paid for taxes</t>
        </is>
      </c>
      <c r="B29" s="5" t="n">
        <v>0</v>
      </c>
      <c r="C29" s="5" t="n">
        <v>0</v>
      </c>
    </row>
    <row r="30">
      <c r="A30" s="4" t="inlineStr">
        <is>
          <t>Cash paid for interest</t>
        </is>
      </c>
      <c r="B30" s="5" t="n">
        <v>0</v>
      </c>
      <c r="C30" s="5" t="n">
        <v>0</v>
      </c>
    </row>
    <row r="31">
      <c r="A31" s="3" t="inlineStr">
        <is>
          <t>Supplemental disclosures of cash flow information on the cash flow</t>
        </is>
      </c>
    </row>
    <row r="32">
      <c r="A32" s="4" t="inlineStr">
        <is>
          <t>Operating lease right to use asset exchanged for operating lease liability</t>
        </is>
      </c>
      <c r="B32" s="6" t="n">
        <v>0</v>
      </c>
      <c r="C32" s="6" t="n">
        <v>214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3 Months Ended</t>
        </is>
      </c>
    </row>
    <row r="2">
      <c r="B2" s="2" t="inlineStr">
        <is>
          <t>Aug. 31, 2020</t>
        </is>
      </c>
    </row>
    <row r="3">
      <c r="A3" s="3" t="inlineStr">
        <is>
          <t>- ORGANIZATION AND NATURE OF BUSINESS [Abstract]</t>
        </is>
      </c>
    </row>
    <row r="4">
      <c r="A4" s="4" t="inlineStr">
        <is>
          <t>- ORGANIZATION AND NATURE OF BUSINESS</t>
        </is>
      </c>
      <c r="B4" s="4" t="inlineStr">
        <is>
          <t xml:space="preserve">NOTE 1 - ORGANIZATION AND NATURE OF BUSINESS Cannabis Suisse Corp. (“Company”) was incorporated in the State of Nevada on February 26, 2016 to start business operations concerned with production of paper made from elephant dung for making various stationery products and subsequent selling thereof. On February 20, 2019, the Company filed a Certificate of Amendment to its Articles of Incorporation with the Nevada Secretary of State which changed the Company's name from Geant Corp. to Cannabis Suisse Corp. Following the acquisition of Cannabis Suisse LLC (see Note 4), the Company has been engaged in the business of production of OTC (over-the-counter) products - for example CBD oils, as well as retail branded cigarettes, and other health related supplements. On March 1, 2020, the management of the Company decided to cease operations involving elephant dung-made paper based in Sri Lanka and discontinue using the premises located at Kiranthidiya road 114, Beruwala, Sri Lanka, 12070. Due to the COVID-19 pandemic, starting April 2020, the Company has been engaged in selling of face masks and disinfectants in order to extend the number of available products and provide the customers with an opportunity to comply with the safety mea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3 Months Ended</t>
        </is>
      </c>
    </row>
    <row r="2">
      <c r="B2" s="2" t="inlineStr">
        <is>
          <t>Aug. 31, 2020</t>
        </is>
      </c>
    </row>
    <row r="3">
      <c r="A3" s="3" t="inlineStr">
        <is>
          <t>- SUMMARY OF SIGNIFCANT ACCOUNTING POLICIES [Abstract]</t>
        </is>
      </c>
    </row>
    <row r="4">
      <c r="A4" s="4" t="inlineStr">
        <is>
          <t>- SUMMARY OF SIGNIFCANT ACCOUNTING POLICIES</t>
        </is>
      </c>
      <c r="B4" s="4" t="inlineStr">
        <is>
          <t xml:space="preserve">NOTE 2 - SUMMARY OF SIGNIFCANT ACCOUNTING POLICIE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August 31, 2020 are not necessarily indicative of the results to be expected for the year ending May 31, 2021. The information included in this Form 10-Q should be read in conjunction with the Company's Annual Report on Form 10-K for the year ended May 31, 2020.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wholly - owned subsidiary Cannabis Suisse LLC.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0 and $5 of cash and cash equivalents as of August 31, and May 31, 2020, respectively.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he allowance for doubtful accounts was $42,583 as of August 31, 2020 and $0 as of May 31, 2020. 9 CANNABIS SUISSE CORP. NOTES TO THE CONSOLIDATED FINANCIAL STATEMENTS (UNAUDITED) Inventories Inventories are stated at the lower of cost or market. The Company had $ 36,967 and $58,061 in inventory as of August 31, and May 31, 2020,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5,936 in reserve for excess and obsolete inventory as of August 31, and May 31, 2020. The Company had $0 and $9,408 of work in progress (WIP) inventory as of August 31, and May 31, 2020, respectively. Cannabis plants in the growth process are recognized as WIP inventory. Property and equipment Property and equipment are carried at cost less accumulated depreciation. Depreciation is provided over the assets' estimated useful lives, using the straight-line method. Estimated useful lives of the plant and equipment are as follows: The cost and related accumulated depreciation of assets sold or otherwise retired are eliminated from the accounts and any gain or loss is included in the consolidated statements of operations and comprehensive loss. The cost of maintenance and repairs is charged to the consolidated statements of operations and comprehensive loss as incurred, whereas significant renewals and betterments are capitalized. Impairment Goodwill. Goodwill is not subject to amortization and is reviewed at least annually in the fourth quarter of each year. The impairment test consists of comparing a reporting unit's fair value to its carrying value. A significant amount of judgment is involved in determining if an indicator of goodwill impairment has occurred. Such indicators may include, among others: a significant decline in expected future cash flows; a significant adverse change in legal factors or in the business climate; unanticipated competition; and the testing for recoverability of a significant asset group. Companies have the option to evaluate goodwill impairment based upon qualitative factors similar to the indicators described above. If it is determined that the estimated fair value of the reporting unit is more likely than not less than the carrying amount, including goodwill, a quantitative assessment is required. Otherwise, no further analysis is necessary. 10 CANNABIS SUISSE CORP. NOTES TO THE CONSOLIDATED FINANCIAL STATEMENTS (UNAUDITED) Impairment of Long-Lived Assets. We evaluate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recognized during the three months ended August 31, 2020 and 2019. Fair Value of Financial Instruments Accounting Standards Codification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the Company's cash, other current assets, accounts payable, accrued expenses and advances from related parties approximates its fair value due to their short-term maturity. Income Taxes The Company accounts for its income taxes in accordance with ASC 740, Income Taxes ,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Financial Accounting Standards Board (FASB)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11 CANNABIS SUISSE CORP. NOTES TO THE CONSOLIDATED FINANCIAL STATEMENTS (UNAUDITED) Cost of Goods Sold Cost of goods sold includes direct costs of selling items, direct labor cost, rent expense and electricity.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Reclassification of Prior Year Presentation Certain prior year amounts have been reclassified for consistency with the current year presentation. These reclassifications had no effect on the reported results of operations. Adjustments have been made to the Consolidated Statements of Operations and Comprehensive Loss for the three months ended August 31, 2019, where approximately $86,000 of operating expenses were reclassified to cost of goods sold. These changes in classification do not affect previously reported net loss. Basic Income (Loss) Per Share The Company computes income (loss) per share in accordance with ASC 260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ugust 31, 2020 and 2019, there were no potentially dilutive debt or equity instruments issued or outstanding. Foreign Currency Translation Assets and liabilities of the Company's Swiss subsidiary are translated from Swiss francs to United States dollars at exchange rates in effect at the balance sheet date. Income and expenses are translated at average exchange rates during the period.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Recent Accounting Pronouncements There have been no recent accounting pronouncements or changes in accounting pronouncements during the three months ended August 31, 2020, that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3 Months Ended</t>
        </is>
      </c>
    </row>
    <row r="2">
      <c r="B2" s="2" t="inlineStr">
        <is>
          <t>Aug. 31, 2020</t>
        </is>
      </c>
    </row>
    <row r="3">
      <c r="A3" s="3" t="inlineStr">
        <is>
          <t>- GOING CONCERN [Abstract]</t>
        </is>
      </c>
    </row>
    <row r="4">
      <c r="A4" s="4" t="inlineStr">
        <is>
          <t>- GOING CONCERN</t>
        </is>
      </c>
      <c r="B4" s="4" t="inlineStr">
        <is>
          <t xml:space="preserve">NOTE 3 - GOING CONCERN The accompanying consolidated financial statements have been prepared in conformity with GAAP, which contemplate continuation of the Company as a going concern. However, the Company had limited revenues and recurring losses as of August 31, 2020. The Company has not completed its efforts to establish a stabilized source of revenues sufficient to cover operating costs over an extended period of time. Therefore, there is substantial doubt about the Company's ability to continue as a going concern. 12 CANNABIS SUISSE CORP. NOTES TO THE CONSOLIDATED FINANCIAL STATEMENTS (UNAUDITED)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3:35:14Z</dcterms:created>
  <dcterms:modified xmlns:dcterms="http://purl.org/dc/terms/" xmlns:xsi="http://www.w3.org/2001/XMLSchema-instance" xsi:type="dcterms:W3CDTF">2020-11-19T13:35:14Z</dcterms:modified>
</cp:coreProperties>
</file>